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DDJ Opportunistic High Yield Fu"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Apr. 02, 2019</t>
  </si>
  <si>
    <t>Document And Entity Information</t>
  </si>
  <si>
    <t>Document Type</t>
  </si>
  <si>
    <t>497</t>
  </si>
  <si>
    <t>Document Period End Date</t>
  </si>
  <si>
    <t>Sep. 30,
		2018</t>
  </si>
  <si>
    <t>Entity Registrant Name</t>
  </si>
  <si>
    <t>ALPS Series Trust</t>
  </si>
  <si>
    <t>Entity Central Index Key</t>
  </si>
  <si>
    <t>0001558107</t>
  </si>
  <si>
    <t>Entity Inv Company Type</t>
  </si>
  <si>
    <t>N-1A</t>
  </si>
  <si>
    <t>Amendment Flag</t>
  </si>
  <si>
    <t>false</t>
  </si>
  <si>
    <t>Document Creation Date</t>
  </si>
  <si>
    <t>Apr. 2,
		2019</t>
  </si>
  <si>
    <t>Document Effective Date</t>
  </si>
  <si>
    <t>Prospectus Date</t>
  </si>
  <si>
    <t>Jan. 28,
		2019</t>
  </si>
  <si>
    <t>DDJ Opportunistic High Yield Fund</t>
  </si>
  <si>
    <t xml:space="preserve">ALPS SERIES TRUST DDJ Opportunistic High Yield Fund Supplement dated April 2, 2019 to the Effective April 2, 2019, the benchmark for
the DDJ Opportunistic High Yield Fund (the “Fund”) will change as follows:
Former Benchmark New Benchmark
ICE BofA Merrill Lynch U.S. Non-Financial High Yield Index ICE BofA Merrill Lynch U.S. High Yield Index The former benchmark is a subset of the new
benchmark. The former benchmark excludes all securities of financial issuers. The new benchmark is maintained by ICE BofA
Merrill Lynch and comprises U.S. dollar denominated below investment grade corporate debt publicly issued in the U.S. domestic
market. DDJ Capital Management, LLC (the “Adviser”)
believes that the new benchmark is a more appropriate benchmark for the Fund as it is more representative of the broad high yield
market against which potential investors in the Fund typically measure high yield mutual funds, including the Fund. **** Investors Should Retain This Supplement
for Future Reference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9T09:58:18Z</dcterms:created>
  <dcterms:modified xmlns:dcterms="http://purl.org/dc/terms/" xmlns:xsi="http://www.w3.org/2001/XMLSchema-instance" xsi:type="dcterms:W3CDTF">2019-04-09T09:58:18Z</dcterms:modified>
</cp:coreProperties>
</file>